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ASSETS," sheetId="2" state="visible" r:id="rId2"/>
    <sheet xmlns:r="http://schemas.openxmlformats.org/officeDocument/2006/relationships" name="CONDENSED STATEMENTS OF ASSET_2" sheetId="3" state="visible" r:id="rId3"/>
    <sheet xmlns:r="http://schemas.openxmlformats.org/officeDocument/2006/relationships" name="CONDENSED STATEMENTS OF DISTRIB" sheetId="4" state="visible" r:id="rId4"/>
    <sheet xmlns:r="http://schemas.openxmlformats.org/officeDocument/2006/relationships" name="CONDENSED STATEMENTS OF CHANGES"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Summary of Significant Accoun_2" sheetId="8" state="visible" r:id="rId8"/>
    <sheet xmlns:r="http://schemas.openxmlformats.org/officeDocument/2006/relationships" name="Summary of Significant Accoun_3"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3 Months Ended</t>
        </is>
      </c>
    </row>
    <row r="2">
      <c r="B2" s="2" t="inlineStr">
        <is>
          <t>Mar. 31, 2021shares</t>
        </is>
      </c>
    </row>
    <row r="3">
      <c r="A3" s="3" t="inlineStr">
        <is>
          <t>Document And Entity Information</t>
        </is>
      </c>
    </row>
    <row r="4">
      <c r="A4" s="4" t="inlineStr">
        <is>
          <t>Entity Registrant Name</t>
        </is>
      </c>
      <c r="B4" s="4" t="inlineStr">
        <is>
          <t>KIEWIT ROYALTY TRUST</t>
        </is>
      </c>
    </row>
    <row r="5">
      <c r="A5" s="4" t="inlineStr">
        <is>
          <t>Entity Central Index Key</t>
        </is>
      </c>
      <c r="B5" s="4" t="inlineStr">
        <is>
          <t>000071147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No Trading Symbol Flag</t>
        </is>
      </c>
      <c r="B9" s="4" t="inlineStr">
        <is>
          <t>true</t>
        </is>
      </c>
    </row>
    <row r="10">
      <c r="A10" s="4" t="inlineStr">
        <is>
          <t>Title of 12(b) Security</t>
        </is>
      </c>
      <c r="B10" s="4" t="inlineStr">
        <is>
          <t>None</t>
        </is>
      </c>
    </row>
    <row r="11">
      <c r="A11" s="4" t="inlineStr">
        <is>
          <t>Current Fiscal Year End Date</t>
        </is>
      </c>
      <c r="B11" s="4" t="inlineStr">
        <is>
          <t>--12-31</t>
        </is>
      </c>
    </row>
    <row r="12">
      <c r="A12" s="4" t="inlineStr">
        <is>
          <t>Entity Interactive Data Current</t>
        </is>
      </c>
      <c r="B12" s="4" t="inlineStr">
        <is>
          <t>Yes</t>
        </is>
      </c>
    </row>
    <row r="13">
      <c r="A13" s="4" t="inlineStr">
        <is>
          <t>Entity Current Reporting Status</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0</v>
      </c>
    </row>
    <row r="19">
      <c r="A19" s="4" t="inlineStr">
        <is>
          <t>Document Fiscal Year Focus</t>
        </is>
      </c>
      <c r="B19" s="4" t="inlineStr">
        <is>
          <t>2021</t>
        </is>
      </c>
    </row>
    <row r="20">
      <c r="A20" s="4" t="inlineStr">
        <is>
          <t>Document Fiscal Period Focus</t>
        </is>
      </c>
      <c r="B20" s="4" t="inlineStr">
        <is>
          <t>Q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ASSETS, LIABILITIES AND TRUST CORPUS - USD ($)</t>
        </is>
      </c>
      <c r="B1" s="2" t="inlineStr">
        <is>
          <t>Mar. 31, 2021</t>
        </is>
      </c>
      <c r="C1" s="2" t="inlineStr">
        <is>
          <t>Dec. 31, 2020</t>
        </is>
      </c>
    </row>
    <row r="2">
      <c r="A2" s="3" t="inlineStr">
        <is>
          <t>Assets</t>
        </is>
      </c>
    </row>
    <row r="3">
      <c r="A3" s="4" t="inlineStr">
        <is>
          <t>Cash and cash equivalents</t>
        </is>
      </c>
      <c r="B3" s="6" t="n">
        <v>54816</v>
      </c>
      <c r="C3" s="6" t="n">
        <v>288282</v>
      </c>
    </row>
    <row r="4">
      <c r="A4" s="4" t="inlineStr">
        <is>
          <t>Royalty and overriding royalty interests in coal leases</t>
        </is>
      </c>
      <c r="B4" s="5" t="n">
        <v>167817</v>
      </c>
      <c r="C4" s="5" t="n">
        <v>167817</v>
      </c>
    </row>
    <row r="5">
      <c r="A5" s="4" t="inlineStr">
        <is>
          <t>Less accumulated amortization</t>
        </is>
      </c>
      <c r="B5" s="5" t="n">
        <v>-167817</v>
      </c>
      <c r="C5" s="5" t="n">
        <v>-167817</v>
      </c>
    </row>
    <row r="6">
      <c r="A6" s="4" t="inlineStr">
        <is>
          <t>Net royalty and overriding royalty interests in coal leases</t>
        </is>
      </c>
      <c r="B6" s="5" t="n">
        <v>0</v>
      </c>
      <c r="C6" s="5" t="n">
        <v>0</v>
      </c>
    </row>
    <row r="7">
      <c r="A7" s="4" t="inlineStr">
        <is>
          <t>Total assets</t>
        </is>
      </c>
      <c r="B7" s="5" t="n">
        <v>54816</v>
      </c>
      <c r="C7" s="5" t="n">
        <v>288282</v>
      </c>
    </row>
    <row r="8">
      <c r="A8" s="3" t="inlineStr">
        <is>
          <t>Liabilities</t>
        </is>
      </c>
    </row>
    <row r="9">
      <c r="A9" s="4" t="inlineStr">
        <is>
          <t>Distributions payable to unit holders</t>
        </is>
      </c>
      <c r="C9" s="5" t="n">
        <v>288282</v>
      </c>
    </row>
    <row r="10">
      <c r="A10" s="4" t="inlineStr">
        <is>
          <t>Trust reserve</t>
        </is>
      </c>
      <c r="B10" s="5" t="n">
        <v>54816</v>
      </c>
    </row>
    <row r="11">
      <c r="A11" s="4" t="inlineStr">
        <is>
          <t>Trust Corpus: 12,633,432 units of beneficial interest authorized, issued and outstanding</t>
        </is>
      </c>
      <c r="B11" s="4" t="inlineStr">
        <is>
          <t xml:space="preserve"> </t>
        </is>
      </c>
      <c r="C11" s="4" t="inlineStr">
        <is>
          <t xml:space="preserve"> </t>
        </is>
      </c>
    </row>
    <row r="12">
      <c r="A12" s="4" t="inlineStr">
        <is>
          <t>Total liabilities and trust corpus</t>
        </is>
      </c>
      <c r="B12" s="6" t="n">
        <v>54816</v>
      </c>
      <c r="C12" s="6" t="n">
        <v>2882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ASSETS, LIABILITIES AND TRUST CORPUS (Parenthetical) - shares</t>
        </is>
      </c>
      <c r="B1" s="2" t="inlineStr">
        <is>
          <t>Mar. 31, 2021</t>
        </is>
      </c>
      <c r="C1" s="2" t="inlineStr">
        <is>
          <t>Dec. 31, 2020</t>
        </is>
      </c>
    </row>
    <row r="2">
      <c r="A2" s="3" t="inlineStr">
        <is>
          <t>CONDENSED STATEMENTS OF ASSETS, LIABILITIES AND TRUST CORPUS</t>
        </is>
      </c>
    </row>
    <row r="3">
      <c r="A3" s="4" t="inlineStr">
        <is>
          <t>Beneficial interest units, authorized (in shares)</t>
        </is>
      </c>
      <c r="B3" s="5" t="n">
        <v>12633432</v>
      </c>
      <c r="C3" s="5" t="n">
        <v>12633432</v>
      </c>
    </row>
    <row r="4">
      <c r="A4" s="4" t="inlineStr">
        <is>
          <t>Beneficial interest units, issued (in shares)</t>
        </is>
      </c>
      <c r="B4" s="5" t="n">
        <v>12633432</v>
      </c>
      <c r="C4" s="5" t="n">
        <v>12633432</v>
      </c>
    </row>
    <row r="5">
      <c r="A5" s="4" t="inlineStr">
        <is>
          <t>Beneficial interest units, outstanding (in shares)</t>
        </is>
      </c>
      <c r="B5" s="5" t="n">
        <v>12633432</v>
      </c>
      <c r="C5" s="5" t="n">
        <v>126334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DENSED STATEMENTS OF DISTRIBUTABLE INCOME - USD ($)</t>
        </is>
      </c>
      <c r="B1" s="2" t="inlineStr">
        <is>
          <t>3 Months Ended</t>
        </is>
      </c>
    </row>
    <row r="2">
      <c r="B2" s="2" t="inlineStr">
        <is>
          <t>Mar. 31, 2021</t>
        </is>
      </c>
      <c r="C2" s="2" t="inlineStr">
        <is>
          <t>Mar. 31, 2020</t>
        </is>
      </c>
    </row>
    <row r="3">
      <c r="A3" s="3" t="inlineStr">
        <is>
          <t>CONDENSED STATEMENTS OF DISTRIBUTABLE INCOME</t>
        </is>
      </c>
    </row>
    <row r="4">
      <c r="A4" s="4" t="inlineStr">
        <is>
          <t>Royalty income</t>
        </is>
      </c>
      <c r="B4" s="6" t="n">
        <v>97261</v>
      </c>
      <c r="C4" s="6" t="n">
        <v>600737</v>
      </c>
    </row>
    <row r="5">
      <c r="A5" s="4" t="inlineStr">
        <is>
          <t>Interest income</t>
        </is>
      </c>
      <c r="B5" s="5" t="n">
        <v>1</v>
      </c>
      <c r="C5" s="5" t="n">
        <v>486</v>
      </c>
    </row>
    <row r="6">
      <c r="A6" s="4" t="inlineStr">
        <is>
          <t>Trust expenses</t>
        </is>
      </c>
      <c r="B6" s="5" t="n">
        <v>-42446</v>
      </c>
      <c r="C6" s="5" t="n">
        <v>-25000</v>
      </c>
    </row>
    <row r="7">
      <c r="A7" s="4" t="inlineStr">
        <is>
          <t>Trust reserve</t>
        </is>
      </c>
      <c r="B7" s="5" t="n">
        <v>-54816</v>
      </c>
      <c r="C7" s="5" t="n">
        <v>-576223</v>
      </c>
    </row>
    <row r="8">
      <c r="A8" s="4" t="inlineStr">
        <is>
          <t>Distributable income</t>
        </is>
      </c>
      <c r="B8" s="6" t="n">
        <v>0</v>
      </c>
      <c r="C8" s="6" t="n">
        <v>0</v>
      </c>
    </row>
    <row r="9">
      <c r="A9" s="4" t="inlineStr">
        <is>
          <t>Distributable income per unit</t>
        </is>
      </c>
      <c r="B9" s="6" t="n">
        <v>0</v>
      </c>
      <c r="C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STATEMENTS OF CHANGES IN TRUST CORPUS - USD ($)</t>
        </is>
      </c>
      <c r="B1" s="2" t="inlineStr">
        <is>
          <t>3 Months Ended</t>
        </is>
      </c>
    </row>
    <row r="2">
      <c r="B2" s="2" t="inlineStr">
        <is>
          <t>Mar. 31, 2021</t>
        </is>
      </c>
      <c r="C2" s="2" t="inlineStr">
        <is>
          <t>Mar. 31, 2020</t>
        </is>
      </c>
    </row>
    <row r="3">
      <c r="A3" s="3" t="inlineStr">
        <is>
          <t>CONDENSED STATEMENTS OF CHANGES IN TRUST CORPUS</t>
        </is>
      </c>
    </row>
    <row r="4">
      <c r="A4" s="4" t="inlineStr">
        <is>
          <t>Trust corpus, beginning of year</t>
        </is>
      </c>
      <c r="B4" s="4" t="inlineStr">
        <is>
          <t xml:space="preserve"> </t>
        </is>
      </c>
      <c r="C4" s="4" t="inlineStr">
        <is>
          <t xml:space="preserve"> </t>
        </is>
      </c>
    </row>
    <row r="5">
      <c r="A5" s="4" t="inlineStr">
        <is>
          <t>Distributable income</t>
        </is>
      </c>
      <c r="B5" s="5" t="n">
        <v>54816</v>
      </c>
      <c r="C5" s="5" t="n">
        <v>576223</v>
      </c>
    </row>
    <row r="6">
      <c r="A6" s="4" t="inlineStr">
        <is>
          <t>Distributions payable to unit holders</t>
        </is>
      </c>
      <c r="B6" s="5" t="n">
        <v>0</v>
      </c>
      <c r="C6" s="5" t="n">
        <v>0</v>
      </c>
    </row>
    <row r="7">
      <c r="A7" s="4" t="inlineStr">
        <is>
          <t>Trust reserve</t>
        </is>
      </c>
      <c r="B7" s="5" t="n">
        <v>-54816</v>
      </c>
      <c r="C7" s="5" t="n">
        <v>-576223</v>
      </c>
    </row>
    <row r="8">
      <c r="A8" s="4" t="inlineStr">
        <is>
          <t>Trust corpu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 xml:space="preserve">Basis of Presentation
The accompanying condensed financial statements have been prepared in accordance with the instructions for Form 10-Q and do not necessarily include all of the information and footnotes required by U.S. generally accepted accounting principles (GAAP) for complete financial statements. In the opinion of U.S. Bank National Association, as sole trustee of the Trust (the "Trustee"), all adjustments necessary for a fair presentation have been included. For further information, refer to the financial statements and footnotes included in the Trust’s Annual Report on Form 10-K for the year ended December 31, 202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Summary of Significant Accounting Policies
( a) Basis of Accounting:
The condensed financial statements of the Trust, as prepared on the modified cash basis, reflect the Trust's assets, liabilities, trust corpus, and distributable income as follows:
1.
Royalty income and interest income are recognized in the month in which amounts are received by the Trust.
2.
Trust expenses, consisting principally of routine general and administrative costs, include payments made during the accounting period.
3.
Reserves for liabilities that are contingent or uncertain in amount may also be established if considered necessary.
4.
Net royalty and overriding royalty interests that are producing properties are amortized using the unit-of-production method. This amortization is shown as a reduction of Trust corpus.
5.
Distributions to Unit Holders are recognized when declared by the Trustee.
6.
Production withholding taxes withheld from Unit Holder distributions and remitted to governmental authorities are accounted for on a net basis and therefore are excluded from royalty income in the condensed statement of distributable income.
These condensed statements differ from financial statements prepared in accordance with GAAP and were prepared on the modified cash basis of reporting, which is considered to be the most meaningful because Distributions to Unit Holders are based on net cash receipts. This comprehensive basis of accounting, other than GAAP, corresponds to the accounting permitted for royalty trusts by the U.S. Securities and Exchange Commission as specified by Staff Accounting Bulletin Topic 12E, Financial Statements of Royalty Trusts .
The condensed financial statements of the Trust differ from financial statements prepared in conformity with United States generally accepted accounting principles (GAAP) because of the following:
·
Royalty income and interest income are recognized in the month received rather than in the month of production.
·
Expenses generally are not accrued.
·
Amortization of the net royalty and overriding royalty interests is shown as a reduction to Trust corpus and not as a charge to operating results.
·
Reserves may be established for contingencies that would not be recorded under GAAP.
( b) Cash and Cash Equivalents:
The Trust considers all highly liquid financial instruments with original maturities of three months or less when purchased to be cash equivalents.
(c) Related Party:
The Trust was organized to provide an efficient, orderly and practical means of administering the income received from royalty interests and is administered by the Trustee. Pursuant to the terms of the Trust Indenture, the Trust pays the Trustee an annual fee of $100,000. The Trustee may adjust this fee annually in its sole discretion. The Trust pays a Trustee fee of $25,000 per quarter as long as the Trust has sufficient royalty income to make such payments.
(d) Impact of COVID-19:
On March 11, 2020 the World Health Organization declared the novel strain of coronavirus (COVID-19) a global pandemic and recommended containment and mitigation measures worldwide. The Trust cannot reasonably estimate the length or severity of this pandemic, and the Trust currently cannot anticipate the impact on its financial results or results of operations for fiscal 2021. Further, the pandemic has had a significant impact on the coal industry and the Trust is heavily reliant on revenue from coal mines.
(e) Subsequent Events:
In April 2021, the Trust received a payment from the Decker mine in the amount of $44,874. This royalty payment was anticipated to be paid to the Trust in the first quarter; however, due to the pending bankruptcy of the mine’s owner, there was a delay in the payment as such payment was required to be approved by the bankruptcy court. In addition, the Trust does not anticipate receiving any additional royalty payments from the Decker mine in the near future.
(e) Going Concern
The accompanying financial statements have been prepared on a going concern basis, which contemplates the realization of assets and the satisfaction of liabilities in the normal course of business. While the Trust reported income for the periods presented, the Trust receives substantially all of its royalty payments from the Decker Mine, which filed for bankruptcy in December 2020. Decker curtailed mining operations subsequent to the bankruptcy and ceased its mining operations in March 2021. Other than the royalty payments from the mines, the Trust does not have any other established source of revenues sufficient to cover its operating costs. As a result, the Trust projects that it will not have sufficient cash on hand to meet its obligations as they become due within one year of the date that the financial statements are issued. These conditions, among others, raise substantial doubt about the Trust’s ability to continue as a going concern. To alleviate the identified conditions, the Trust intends to implement certain plans, including filing a proof of claim in the bankruptcy court for the royalty income from Decker Mine, establishing a reserve for cash received to cover future expenses, and exploring options to monetize the royalty interests. However, these plans are subject to legal approvals and market conditions, and there is no assurance that the Trust’s plans are probable of being implemented. As a result, the Trust has concluded that management’s plans do not alleviate substantial doubt regarding the Trust’s ability to continue as a going concern. The Trust’s financial statements currently do not include any adjustments that might result from the outcome of any uncertainly as to the Trust’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Accounting:</t>
        </is>
      </c>
      <c r="B4" s="4" t="inlineStr">
        <is>
          <t>( a) Basis of Accounting:
The condensed financial statements of the Trust, as prepared on the modified cash basis, reflect the Trust's assets, liabilities, trust corpus, and distributable income as follows:
1.
Royalty income and interest income are recognized in the month in which amounts are received by the Trust.
2.
Trust expenses, consisting principally of routine general and administrative costs, include payments made during the accounting period.
3.
Reserves for liabilities that are contingent or uncertain in amount may also be established if considered necessary.
4.
Net royalty and overriding royalty interests that are producing properties are amortized using the unit-of-production method. This amortization is shown as a reduction of Trust corpus.
5.
Distributions to Unit Holders are recognized when declared by the Trustee.
6.
Production withholding taxes withheld from Unit Holder distributions and remitted to governmental authorities are accounted for on a net basis and therefore are excluded from royalty income in the condensed statement of distributable income.
These condensed statements differ from financial statements prepared in accordance with GAAP and were prepared on the modified cash basis of reporting, which is considered to be the most meaningful because Distributions to Unit Holders are based on net cash receipts. This comprehensive basis of accounting, other than GAAP, corresponds to the accounting permitted for royalty trusts by the U.S. Securities and Exchange Commission as specified by Staff Accounting Bulletin Topic 12E, Financial Statements of Royalty Trusts .
The condensed financial statements of the Trust differ from financial statements prepared in conformity with United States generally accepted accounting principles (GAAP) because of the following:
·
Royalty income and interest income are recognized in the month received rather than in the month of production.
·
Expenses generally are not accrued.
·
Amortization of the net royalty and overriding royalty interests is shown as a reduction to Trust corpus and not as a charge to operating results.
·
Reserves may be established for contingencies that would not be recorded under GAAP.</t>
        </is>
      </c>
    </row>
    <row r="5">
      <c r="A5" s="4" t="inlineStr">
        <is>
          <t>Cash and Cash Equivalents:</t>
        </is>
      </c>
      <c r="B5" s="4" t="inlineStr">
        <is>
          <t>( b) Cash and Cash Equivalents:
The Trust considers all highly liquid financial instruments with original maturities of three months or less when purchased to be cash equivalents.</t>
        </is>
      </c>
    </row>
    <row r="6">
      <c r="A6" s="4" t="inlineStr">
        <is>
          <t>Related Party:</t>
        </is>
      </c>
      <c r="B6" s="4" t="inlineStr">
        <is>
          <t>(c) Related Party:
The Trust was organized to provide an efficient, orderly and practical means of administering the income received from royalty interests and is administered by the Trustee. Pursuant to the terms of the Trust Indenture, the Trust pays the Trustee an annual fee of $100,000. The Trustee may adjust this fee annually in its sole discretion. The Trust pays a Trustee fee of $25,000 per quarter as long as the Trust has sufficient royalty income to make such payments.</t>
        </is>
      </c>
    </row>
    <row r="7">
      <c r="A7" s="4" t="inlineStr">
        <is>
          <t>Impact of COVID-19:</t>
        </is>
      </c>
      <c r="B7" s="4" t="inlineStr">
        <is>
          <t>(d) Impact of COVID-19:
On March 11, 2020 the World Health Organization declared the novel strain of coronavirus (COVID-19) a global pandemic and recommended containment and mitigation measures worldwide. The Trust cannot reasonably estimate the length or severity of this pandemic, and the Trust currently cannot anticipate the impact on its financial results or results of operations for fiscal 2021. Further, the pandemic has had a significant impact on the coal industry and the Trust is heavily reliant on revenue from coal mines.</t>
        </is>
      </c>
    </row>
    <row r="8">
      <c r="A8" s="4" t="inlineStr">
        <is>
          <t>Subsequent Events:</t>
        </is>
      </c>
      <c r="B8" s="4" t="inlineStr">
        <is>
          <t>(e) Subsequent Events:
In April 2021, the Trust received a payment from the Decker mine in the amount of $44,874. This royalty payment was anticipated to be paid to the Trust in the first quarter; however, due to the pending bankruptcy of the mine’s owner, there was a delay in the payment as such payment was required to be approved by the bankruptcy court. In addition, the Trust does not anticipate receiving any additional royalty payments from the Decker mine in the near future.</t>
        </is>
      </c>
    </row>
    <row r="9">
      <c r="A9" s="4" t="inlineStr">
        <is>
          <t>Going Concern</t>
        </is>
      </c>
      <c r="B9" s="4" t="inlineStr">
        <is>
          <t>(e) Going Concern
The accompanying financial statements have been prepared on a going concern basis, which contemplates the realization of assets and the satisfaction of liabilities in the normal course of business. While the Trust reported income for the periods presented, the Trust receives substantially all of its royalty payments from the Decker Mine, which filed for bankruptcy in December 2020. Decker curtailed mining operations subsequent to the bankruptcy and ceased its mining operations in March 2021. Other than the royalty payments from the mines, the Trust does not have any other established source of revenues sufficient to cover its operating costs. As a result, the Trust projects that it will not have sufficient cash on hand to meet its obligations as they become due within one year of the date that the financial statements are issued. These conditions, among others, raise substantial doubt about the Trust’s ability to continue as a going concern. To alleviate the identified conditions, the Trust intends to implement certain plans, including filing a proof of claim in the bankruptcy court for the royalty income from Decker Mine, establishing a reserve for cash received to cover future expenses, and exploring options to monetize the royalty interests. However, these plans are subject to legal approvals and market conditions, and there is no assurance that the Trust’s plans are probable of being implemented. As a result, the Trust has concluded that management’s plans do not alleviate substantial doubt regarding the Trust’s ability to continue as a going concern. The Trust’s financial statements currently do not include any adjustments that might result from the outcome of any uncertainly as to the Trust’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Summary of Significant Accounting Policies (Details) - USD ($)</t>
        </is>
      </c>
      <c r="B1" s="2" t="inlineStr">
        <is>
          <t>1 Months Ended</t>
        </is>
      </c>
      <c r="C1" s="2" t="inlineStr">
        <is>
          <t>3 Months Ended</t>
        </is>
      </c>
    </row>
    <row r="2">
      <c r="B2" s="2" t="inlineStr">
        <is>
          <t>Apr. 30, 2021</t>
        </is>
      </c>
      <c r="C2" s="2" t="inlineStr">
        <is>
          <t>Mar. 31, 2021</t>
        </is>
      </c>
      <c r="D2" s="2" t="inlineStr">
        <is>
          <t>Mar. 31, 2020</t>
        </is>
      </c>
    </row>
    <row r="3">
      <c r="A3" s="3" t="inlineStr">
        <is>
          <t>Related Party:</t>
        </is>
      </c>
    </row>
    <row r="4">
      <c r="A4" s="4" t="inlineStr">
        <is>
          <t>Trust pays to Trustee</t>
        </is>
      </c>
      <c r="C4" s="6" t="n">
        <v>100000</v>
      </c>
    </row>
    <row r="5">
      <c r="A5" s="4" t="inlineStr">
        <is>
          <t>Quarterly Trustee Fee</t>
        </is>
      </c>
      <c r="C5" s="5" t="n">
        <v>25000</v>
      </c>
    </row>
    <row r="6">
      <c r="A6" s="3" t="inlineStr">
        <is>
          <t>Subsequent Events:</t>
        </is>
      </c>
    </row>
    <row r="7">
      <c r="A7" s="4" t="inlineStr">
        <is>
          <t>Royalty payment received</t>
        </is>
      </c>
      <c r="C7" s="6" t="n">
        <v>97261</v>
      </c>
      <c r="D7" s="6" t="n">
        <v>600737</v>
      </c>
    </row>
    <row r="8">
      <c r="A8" s="4" t="inlineStr">
        <is>
          <t>Subsequent Event | Decker mine</t>
        </is>
      </c>
    </row>
    <row r="9">
      <c r="A9" s="3" t="inlineStr">
        <is>
          <t>Subsequent Events:</t>
        </is>
      </c>
    </row>
    <row r="10">
      <c r="A10" s="4" t="inlineStr">
        <is>
          <t>Royalty payment received</t>
        </is>
      </c>
      <c r="B10" s="6" t="n">
        <v>44874</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3:41:52Z</dcterms:created>
  <dcterms:modified xmlns:dcterms="http://purl.org/dc/terms/" xmlns:xsi="http://www.w3.org/2001/XMLSchema-instance" xsi:type="dcterms:W3CDTF">2021-05-12T13:41:52Z</dcterms:modified>
</cp:coreProperties>
</file>